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Statements of Stockholders' Def" sheetId="5" state="visible" r:id="rId5"/>
    <sheet xmlns:r="http://schemas.openxmlformats.org/officeDocument/2006/relationships" name="Statements of Cash Flows (Unaud"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Debt" sheetId="10" state="visible" r:id="rId10"/>
    <sheet xmlns:r="http://schemas.openxmlformats.org/officeDocument/2006/relationships" name="Other Related Party Transaction" sheetId="11" state="visible" r:id="rId11"/>
    <sheet xmlns:r="http://schemas.openxmlformats.org/officeDocument/2006/relationships" name="Stockholder Equity" sheetId="12" state="visible" r:id="rId12"/>
    <sheet xmlns:r="http://schemas.openxmlformats.org/officeDocument/2006/relationships" name="Discontinued Operation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Related Party Debt (Tables)" sheetId="16" state="visible" r:id="rId16"/>
    <sheet xmlns:r="http://schemas.openxmlformats.org/officeDocument/2006/relationships" name="Organization and Description _2" sheetId="17" state="visible" r:id="rId17"/>
    <sheet xmlns:r="http://schemas.openxmlformats.org/officeDocument/2006/relationships" name="Related Party Debt (Details Nar" sheetId="18" state="visible" r:id="rId18"/>
    <sheet xmlns:r="http://schemas.openxmlformats.org/officeDocument/2006/relationships" name="Related Party Debt - Schedule o" sheetId="19" state="visible" r:id="rId19"/>
    <sheet xmlns:r="http://schemas.openxmlformats.org/officeDocument/2006/relationships" name="Other Related Party Transacti_2" sheetId="20" state="visible" r:id="rId20"/>
    <sheet xmlns:r="http://schemas.openxmlformats.org/officeDocument/2006/relationships" name="Stockholder Equity (Details Nar" sheetId="21" state="visible" r:id="rId21"/>
    <sheet xmlns:r="http://schemas.openxmlformats.org/officeDocument/2006/relationships" name="Discontinued Operations (Detail" sheetId="22" state="visible" r:id="rId2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0" customWidth="1" min="1" max="1"/>
    <col width="34" customWidth="1" min="2" max="2"/>
  </cols>
  <sheetData>
    <row r="1">
      <c r="A1" s="1" t="inlineStr">
        <is>
          <t>Document and Entity Information</t>
        </is>
      </c>
      <c r="B1" s="2" t="inlineStr">
        <is>
          <t>6 Months Ended</t>
        </is>
      </c>
    </row>
    <row r="2">
      <c r="B2" s="2" t="inlineStr">
        <is>
          <t>Jun. 30, 2020shares</t>
        </is>
      </c>
    </row>
    <row r="3">
      <c r="A3" s="3" t="inlineStr">
        <is>
          <t>Cover [Abstract]</t>
        </is>
      </c>
    </row>
    <row r="4">
      <c r="A4" s="4" t="inlineStr">
        <is>
          <t>Entity Registrant Name</t>
        </is>
      </c>
      <c r="B4" s="4" t="inlineStr">
        <is>
          <t>Carriage House Event Center, Inc.</t>
        </is>
      </c>
    </row>
    <row r="5">
      <c r="A5" s="4" t="inlineStr">
        <is>
          <t>Entity Central Index Key</t>
        </is>
      </c>
      <c r="B5" s="4" t="inlineStr">
        <is>
          <t>0001798458</t>
        </is>
      </c>
    </row>
    <row r="6">
      <c r="A6" s="4" t="inlineStr">
        <is>
          <t>Document Type</t>
        </is>
      </c>
      <c r="B6" s="4" t="inlineStr">
        <is>
          <t>10-QT</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No</t>
        </is>
      </c>
    </row>
    <row r="11">
      <c r="A11" s="4" t="inlineStr">
        <is>
          <t>Entity Interactive Data Current</t>
        </is>
      </c>
      <c r="B11" s="4" t="inlineStr">
        <is>
          <t>No</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true</t>
        </is>
      </c>
    </row>
    <row r="17">
      <c r="A17" s="4" t="inlineStr">
        <is>
          <t>Entity Common Stock, Shares Outstanding</t>
        </is>
      </c>
      <c r="B17" s="5" t="n">
        <v>4150000</v>
      </c>
    </row>
    <row r="18">
      <c r="A18" s="4" t="inlineStr">
        <is>
          <t>Document Fiscal Period Focus</t>
        </is>
      </c>
      <c r="B18" s="4" t="inlineStr">
        <is>
          <t>Q2</t>
        </is>
      </c>
    </row>
    <row r="19">
      <c r="A19" s="4" t="inlineStr">
        <is>
          <t>Document Fiscal Year Focus</t>
        </is>
      </c>
      <c r="B19"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ebt</t>
        </is>
      </c>
      <c r="B1" s="2" t="inlineStr">
        <is>
          <t>6 Months Ended</t>
        </is>
      </c>
    </row>
    <row r="2">
      <c r="B2" s="2" t="inlineStr">
        <is>
          <t>Jun. 30, 2020</t>
        </is>
      </c>
    </row>
    <row r="3">
      <c r="A3" s="3" t="inlineStr">
        <is>
          <t>Related Party Transactions [Abstract]</t>
        </is>
      </c>
    </row>
    <row r="4">
      <c r="A4" s="4" t="inlineStr">
        <is>
          <t>Related Party Debt</t>
        </is>
      </c>
      <c r="B4" s="4" t="inlineStr">
        <is>
          <t>NOTE 4 – RELATED PARTY DEBT The Company has entered into promissory notes
(each a “Note” and collectively the “Notes”) with related parties, Terayco Enterprises, LTD. (“Terayco”)
and A. Terry Ray (“Terry Ray”). Terayco (the “Holder”) is a corporation owned by Phillip E. Ray, the husband
of A. Terry Ray, and A. Terry Ray, the principal shareholder of the Company. Terry Ray (the “Holder”) is the principal
shareholder of the Company. During the six months ended June 30, 2020,
the Company repaid Terry Ray a total of $11,000, which paid off one note in the amount of $5,000 and a second note for $1,000 and
paid $5,000 towards the note of $14,000 leaving a balance of $9,000 which was turned into a new promissory note. As of June 30, 2020 and December 31, 2019,
the Company was indebted to Terayco and Terry Ray in the aggregate principal amount of $92,500 and $103,500, respectively. The following table summarizes the issue period of each outstanding
note as of June 30, 2020.
June 30, 2020
December 31, 2012 Terayco $ 7,000
December 31, 2014 Terayco 14,000
December 31, 2015 Terayco 5,500
December 31, 2019 A. Terry Ray 57,000
June 30, 2020 A. Terry Ray 9,000
Total Related Party Debt $ 92,500 All Promissory Notes mature on December 31,
2020 except for the new note in 2020, which matures on December 31, 2021. The details of each note by the year of issue
is as follows: 2012: ● The Note was amended December 31,
2013 At the time of issue, the terms
of the Note were it matured two years from the date of issuance at which time the outstanding principal amount of the Note and
all accrued and unpaid interest thereon was due and payable by the Company. The Note is interest free for the first year from issuance,
after which time it bears interest at the rate of 4% per annum. Interest is accrued and compounded monthly and becomes payable
on the maturity date. The principal amount of the Note
may be prepaid by the Company, in whole or in part without premium or penalty, at any time. Upon any prepayment of the entire principal
amount of the Notes, all accrued but unpaid interest shall be paid to the Holder on the date of prepayment The Note becomes due and payable
immediately upon the failure by the Company to pay within five (5) days of the due date of any amount of the principal or accrued
interest on the Note The unpaid principal on these Notes
shall be convertible, at the sole and exclusive option of the Holder, prior to the payment in full of the principal and interest
outstanding under the Notes into common stock of the Company. The Holder of the Note must give ten (10) days advanced written notice
to the Company of its intention to convert the Note, unless agreed to otherwise by the parties. The number of shares issuable upon
any optional conversion hereunder, whether the entire Note or any part thereof, shall be equal to that number of shares of common
stock of the Company that results from dividing the amount of the Note to be converted by $0.01 per share, unless agreed to otherwise
by the Note Holder and the Board of Directors of the Company. At the time of issue, the terms
of the Note were it matured two years from the date of issuance at which time the outstanding principal amount of the Note and
all accrued and unpaid interest thereon was due and payable by the Company. The Note is interest free for the first year from issuance,
after which time it bears interest at the rate of 4% per annum. Interest is accrued and compounded monthly and becomes payable
on the maturity date. At December 31, 2013 the Company
entered into an agreement with Terayco to issue 50,000 shares, at par value of $.001 of common stock of the authorized but unissued
stock of the company to amend the $7,000 note to remove the optional conversion and extend the maturity date and the interest date
to December 31, 2018. The shares were issued February 15, 2014 (note 5). The note was further amended at
December 31, 2018 to extend the maturity date and the interest date to December 31, 2020 2014: ● A convertible
promissory note was issued to Terayco on December 31, 2014 in the amount of $14,000. At the time of issue, the terms
of the Note were it matured two years from the date of issuance at which time the outstanding principal amount of the Note and
all accrued and unpaid interest thereon is due and payable by the Company. The Note is interest free for the first year from issuance,
after which time it bears interest at the rate of 4% per annum. Interest is accrued and compounded monthly and becomes payable
on the maturity date. The principal amount of the Note
may be prepaid by the Company, in whole or in part without premium or penalty, at any time. Upon any prepayment of the entire principal
amount of the Notes, all accrued but unpaid interest shall be paid to the Holder on the date of prepayment. The Note becomes due and payable
immediately upon the failure by the Company to pay within five (5) days of the due date of any amount of the principal or accrued
interest on the Note. The unpaid principal on these Notes
shall be convertible, at the sole and exclusive option of the Holder, prior to the payment in full of the principal and interest
outstanding under the Notes into common stock of the Company. The Holder of the Note must give ten (10) days advanced written notice
to the Company of its intention to convert the Note, unless agreed to otherwise by the parties. The number of shares issuable upon
any optional conversion hereunder, whether the entire Note or any part thereof, shall be equal to that number of shares of common
stock of the Company that results from dividing the amount of the Note to be converted by $0.01 per share, unless agreed to otherwise
by the Note Holder and the Board of Directors of the Company At December 31, 2015 the Company
entered into an agreement with Terayco to issue 50,000 shares, at par value of $.001 of common stock of the authorized but unissued
stock of the company to amend the $14,000 note to remove the optional conversion and extend the maturity date and the interest
date to December 31, 2018. The shares were issue on January 10, 2016 (note 5). The note was further amended at
December 31, 2018 to extend the maturity date and the interest date to December 31, 2020. 2015: ● A promissory
note was issued to A. Terry Ray on June 22, 2015 in the amount of $1,000 The note matures December 31, 2018.
The note is interest free until December 31, 2018 after which time it will bear interest at the rate of 4% per annum. Interest
is accrued and compounded monthly and becomes payable on the maturity date. The note matures December 31, 2018.
The note is interest free until December 31, 2018 after which time it will bear interest at the rate of 4% per annum. Interest
is accrued and compounded monthly and becomes payable on the maturity date. The principal amount of the Note
may be prepaid by the Company, in whole or in part without premium or penalty, at any time. Upon any prepayment of the entire principal
amount of the Notes, all accrued but unpaid interest shall be paid to the Holder on the date of prepayment. The note was amended at December
31, 2018 to extend the maturity date and the interest date to December 31, 2020. This Note was paid in full on April 1, 2020. ● A promissory note was issued
to Terayco on July 23, 2015 in the amount of $5,500 The note matures December 31, 2018.
The note is interest free until December 31, 2018 after which time it will bear interest at the rate of 4% per annum. Interest
is accrued and compounded monthly and becomes payable on the maturity date. The principal amount of the Note
may be prepaid by the Company, in whole or in part without premium or penalty, at any time. Upon any prepayment of the entire principal
amount of the Notes, all accrued but unpaid interest shall be paid to the Holder on the date of prepayment. The note was amended
at December 31, 2018 to extend the maturity date and the interest date to December 31, 2020. 2017: ● A promissory note was issued
to Terayco on December 31, 2017 in the amount of $300. The note matures December 31, 2019.
The note is interest free until December 31, 2019 after which time it will bear interest at the rate of 4% per annum. Interest
is accrued and compounded monthly and becomes payable on the maturity date. The principal amount of the Note
may be prepaid by the Company, in whole or in part without premium or penalty, at any time. Upon any prepayment of the entire principal
amount of the Notes, all accrued but unpaid interest shall be paid to the Holder on the date of prepayment. This note was repaid
to Terayco on November 20, 2018 2018: ● A promissory
note was issued to Terayco on February 26, 2018 in the amount of $350. The note matures December 31, 2019.
The note is interest free until December 31, 2019 after which time it will bear interest at the rate of 4% per annum. Interest
is accrued and compounded monthly and becomes payable on the maturity date. The principal amount of the Note
may be prepaid by the Company, in whole or in part without premium or penalty, at any time. Upon any prepayment of the entire principal
amount of the Notes, all accrued but unpaid interest shall be paid to the Holder on the date of prepayment. This note was repaid
to Terayco on November 20, 2018. ● A
promissory note was issued to A. Terry Ray on September 11, 2018 in the amount of $14,000. The note matures December 31, 2019.
The note is interest free until December 31, 2019 after which time it will bear interest at the rate of 4% per annum. Interest
is accrued and compounded monthly a nd becomes payable on the maturity date. The principal amount of the Note
may be prepaid by the Company, in whole or in part without premium or penalty, at any time. Upon any prepayment of the entire principal
amount of the Notes, all accrued but unpaid interest shall be paid to the Holder on the date of prepayment. The note was amended
at December 31, 2019 to extend the maturity date and the interest date to December 31, 2020 On April 1, 2020, the Company paid
A. Terry Ray an amount of $$5,000 toward payment of this note leaving a balance due of $9,000. This note was marked Pain in Full
and a new note was made for the amount of $9,000 dated April 1, 2020. 2019: ● A promissory
note was issued to A. Terry Ray on July 2, 2019 in the amount of $5,000 The note matures December 31, 2020.
The note is interest free until December 31, 2020 after which time it will bear interest at the rate of 4% per annum. Interest
is accrued and compounded monthly and becomes payable on the maturity date. The principal amount of the Note may be prepaid by
the Company, in whole or in part without premium or penalty, at any time. Upon any prepayment of the entire principal amount of
the Notes, all accrued but unpaid interest shall be paid to the Holder on the date of prepayment. This note was pain in full on
January 27, 2020. ● A promissory note was issued to A.
Terry, the Company President, on September 10, 2019 in the amount of $33,000. The note matures December 31, 2020.
The note is interest free until December 31, 2020 after which time it will bear interest at the rate of 4% per annum. Interest
is accrued and compounded monthly and becomes payable on the maturity date. The principal amount of the Note may be prepaid by
the Company, in whole or in part without premium or penalty, at any time. Upon any prepayment of the entire principal amount of
the Notes, all accrued but unpaid interest shall be paid to the Holder on the date of prepayment ● A
promissory note was issued to A. Terry Ray on December 23, 2019 in the amount of $24,000. The note matures December 31, 2020.
The note is interest free until December 31, 2020 after which time it will bear interest at the rate of 4% per annum. Interest
is accrued and compounded monthly and becomes payable on the maturity date. The principal amount of the Note
may be prepaid by the Company, in whole or in part without premium or penalty, at any time. Upon any prepayment of the entire principal
amount of the Notes, all accrued but unpaid interest shall be paid to the Holder on the date of prepayment. ● A
promissory note was issued to A. Terry Ray, the Company President, on April 1, 2020, in the amount of $9,000. This note replaces the note of September
11, 2018 in the amount of $14,000 of which $5,000 was repaid. The following table summarizes the issue
period of each outstanding note as of June 30, 2020
Note #2 December 31, 2012 $ 7,000 Terayco International
Note #3 December 31, 2014 $ 14,000 Terayco International
Note #5 July 15, 2015 $ 5,500 Terayco International
Note #10 September 10, 2019 $ 33,000 Terry Ray
Note #11 November 23, 2020 $ 24,000 Terry Ray
Note #12 April 1, 2020 $ 9,000 Terry Ray
TOTAL $ 92,500 In the first six month of 2020, the Company
repaid a total of $11,000 toward the repayment of promissory notes to a related party. (A. Terry Ray, the president of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Related Party Transactions</t>
        </is>
      </c>
      <c r="B1" s="2" t="inlineStr">
        <is>
          <t>6 Months Ended</t>
        </is>
      </c>
    </row>
    <row r="2">
      <c r="B2" s="2" t="inlineStr">
        <is>
          <t>Jun. 30, 2020</t>
        </is>
      </c>
    </row>
    <row r="3">
      <c r="A3" s="3" t="inlineStr">
        <is>
          <t>Other Related Party Transactions</t>
        </is>
      </c>
    </row>
    <row r="4">
      <c r="A4" s="4" t="inlineStr">
        <is>
          <t>Other Related Party Transactions</t>
        </is>
      </c>
      <c r="B4" s="4" t="inlineStr">
        <is>
          <t>Note 5 — Other Related Party Transactions During the six months ended June 30, 2020 and
2019, the Company paid a total of $4,000 and $3,200, respectively, to related parties for consulting fees. The Company had retained American Business
Institute to do research over the years. American Business Institute is a Colorado corporation
controlled by Darin Ray who is the son of our President, A. Terry Ray. From 2012 through June 30, 2020, the Company
paid American Business Institute a total of $43,380 for consulting services. Related party compensation (See related party Transactions) Due to related party As of June 30,2020 the Company owed related
parties $92,500 and as December 31, 2019 the Company owed related parties $103,5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ockholder Equity</t>
        </is>
      </c>
      <c r="B1" s="2" t="inlineStr">
        <is>
          <t>6 Months Ended</t>
        </is>
      </c>
    </row>
    <row r="2">
      <c r="B2" s="2" t="inlineStr">
        <is>
          <t>Jun. 30, 2020</t>
        </is>
      </c>
    </row>
    <row r="3">
      <c r="A3" s="3" t="inlineStr">
        <is>
          <t>Equity [Abstract]</t>
        </is>
      </c>
    </row>
    <row r="4">
      <c r="A4" s="4" t="inlineStr">
        <is>
          <t>Stockholder Equity</t>
        </is>
      </c>
      <c r="B4" s="4" t="inlineStr">
        <is>
          <t>Note 6 — Stockholder Equity Common Stock There are 45,000,000 shares of Common Stock,
$0.001 par value, authorized, with 4,150,000 shares issued and outstanding. There are 5,000,000 shares of Preferred stock
authorized, none of which is issued and outstanding. The holders of Common Stock are entitled to
one vote for each share held on all matters submitted to a vote of shareholders. Holders of Common Stock are entitled to receive
ratably such dividends, if any, as may be declared by the Board of Directors out of funds legally available therefore, subject
to any preferential dividend rights of outstanding Preferred Stock, which may be authorized and issued in the future. Upon a liquidation,
dissolution or winding up of the Company, the holders of Common Stock are entitled to receive ratably the net assets available
after the payment of all debts and other liabilities, and subject further only to the prior rights of any outstanding Preferred
Stock which may be authorized and issued in the future. The holders of Common Stock have no preemptive,
subscription, redemption or conversion rights. The outstanding shares of Common Stock are, and the shares offered herein will be,
when issued and paid for, fully paid and non-assessable. Cumulative voting in the election of directors is not permitted and the
holders of a majority of the number of outstanding shares will be in a position to control the election of directors at a general
shareholder meeting and may elect all of the directors standing for election. We have no present intention to pay cash dividends
to the holders of Common Stock. In 2020, the Company filed an S-1 Registration
Statement to register 1,000,000 shares of the Company’s common stock to be sold to the public at the price of $0.010 per
share for a total of $100,000. The Registration Statement became effective on May 8, 2020. Through June 30, 2020, the Company had
not sold any shares of common stock on the offering. As of the date of this filing, the Company
had sold 241,000 shares of common stock at $0.10 per share for gross proceeds of $26,300. The shares were sold by the officers
and Directors of the Company and no broker commissions were paid. There is no guarantee that additional shares will be sold from
the Registration Statement As of December 31, 2019 and June 30, 2020,
the Company had 4 shareholde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0</t>
        </is>
      </c>
    </row>
    <row r="3">
      <c r="A3" s="3" t="inlineStr">
        <is>
          <t>Discontinued Operations and Disposal Groups [Abstract]</t>
        </is>
      </c>
    </row>
    <row r="4">
      <c r="A4" s="4" t="inlineStr">
        <is>
          <t>Discontinued Operations</t>
        </is>
      </c>
      <c r="B4" s="4" t="inlineStr">
        <is>
          <t>Note 7 — Discontinued Operations The has been no discontinued operations to
date. Accounts payable As of December 31, 2019, the Company owed B.F.
Borges, the Companies auditor, a balance of 5,940.00 for the 2019 audits. This amount was paid on January 27, 2020. As of June 30, 2020, the Company had no accounts
payabl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8 — Subsequent Events Management has evaluated subsequent events
pursuant to the requirements of ASC Topic 855, from the balance sheet date through the date the financial statements were issued
and has determined that no material subsequent events exis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Company’s unaudited condensed consolidated
financial statements have been prepared in accordance with accounting principles generally accepted in the United States of America
(“U.S. GAAP”). The accompanying unaudited condensed consolidat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December 31, 2020.
These unaudited condensed financial statements should be read in conjunction with the audited consolidated financial statements
and the notes thereto that are included in the Company’s S-1 offering memorandum, which became effective by the SEC on May
8, 2020.</t>
        </is>
      </c>
    </row>
    <row r="5">
      <c r="A5" s="4" t="inlineStr">
        <is>
          <t>Use of Estimates</t>
        </is>
      </c>
      <c r="B5" s="4" t="inlineStr">
        <is>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t>
        </is>
      </c>
    </row>
    <row r="6">
      <c r="A6" s="4" t="inlineStr">
        <is>
          <t>Principles of Consolidation</t>
        </is>
      </c>
      <c r="B6" s="4" t="inlineStr">
        <is>
          <t>Principles of Consolidation The unaudited condensed consolidated financial
statements include the accounts of the Company and Blue Carriage Events, Inc. and its wholly owned subsidiary. Intercompany balances
and transactions have been eliminated in consolidation. During the year ended December 31, 2019 and the six months ended June
30, 2020 Blue Carriage has had no transactions and has no bank account.</t>
        </is>
      </c>
    </row>
    <row r="7">
      <c r="A7" s="4" t="inlineStr">
        <is>
          <t>Recent Accounting Standards</t>
        </is>
      </c>
      <c r="B7" s="4" t="inlineStr">
        <is>
          <t>Recent Accounting Standards In February 2016, the FASB issued ASU 2016-02,
Leases (Topic 842) In June 2016, the
FASB issued ASU 2016-13, Financial Instruments - Credit Losses, and also issued subsequent amendments to the initial guidance,
ASU 2018-19, ASU 2019-04, ASU 2019-05, and ASU 2019-11 (collectively, Topic 326), to introduce a new impairment model for recognizing
credit losses on financial instruments based on an estimate of current expected credit losses (CECL). Under Topic 326, an entity
is required to estimate CECL on available-for-sale (AFS) debt securities only when the fair value is below the amortized cost
of the asset and is no longer based on an impairment being “other-than-temporary” and is required to estimate CECL
on trade receivables at inception, based on historical information, current conditions, and reasonable and supportable forecasts.
Topic 326 also requires the impairment calculation on an individual security level and requires an entity use present value of
cash flows when estimating the CECL. The credit-related losses are required to be recognized through earnings and non-credit related
losses are reported in other comprehensive income. In April 2019, the FASB further clarified the scope of Topic 326 and addressed
issues related to accrued interest receivable balances, recoveries, variable interest rates and prepayment. The new guidance will
require modified retrospective application to all outstanding instruments, with a cumulative effect adjustment recorded to opening
retained earnings as of the beginning of the first period in which the guidance becomes effective. The amendments in this Update
for the Company are effective for fiscal years beginning after December 15, 2022, including interim periods within those fiscal
years. Early adoption is permitted in any interim period after the issuance of this of this Update. The Company is evaluating
the impact of the adoption of the new standard on its consolidated financial statement and disclosu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ebt (Tables)</t>
        </is>
      </c>
      <c r="B1" s="2" t="inlineStr">
        <is>
          <t>6 Months Ended</t>
        </is>
      </c>
    </row>
    <row r="2">
      <c r="B2" s="2" t="inlineStr">
        <is>
          <t>Jun. 30, 2020</t>
        </is>
      </c>
    </row>
    <row r="3">
      <c r="A3" s="3" t="inlineStr">
        <is>
          <t>Related Party Transactions [Abstract]</t>
        </is>
      </c>
    </row>
    <row r="4">
      <c r="A4" s="4" t="inlineStr">
        <is>
          <t>Schedule of Related Party Debt</t>
        </is>
      </c>
      <c r="B4" s="4" t="inlineStr">
        <is>
          <t xml:space="preserve">The following table summarizes the issue period of each outstanding
note as of June 30, 2020.
June 30, 2020
December 31, 2012 Terayco $ 7,000
December 31, 2014 Terayco 14,000
December 31, 2015 Terayco 5,500
December 31, 2019 A. Terry Ray 57,000
June 30, 2020 A. Terry Ray 9,000
Total Related Party Debt $ 92,500 The following table summarizes the issue
period of each outstanding note as of June 30, 2020
Note #2 December 31, 2012 $ 7,000 Terayco International
Note #3 December 31, 2014 $ 14,000 Terayco International
Note #5 July 15, 2015 $ 5,500 Terayco International
Note #10 September 10, 2019 $ 33,000 Terry Ray
Note #11 November 23, 2020 $ 24,000 Terry Ray
Note #12 April 1, 2020 $ 9,000 Terry Ray
TOTAL $ 92,5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0" customWidth="1" min="2" max="2"/>
  </cols>
  <sheetData>
    <row r="1">
      <c r="A1" s="1" t="inlineStr">
        <is>
          <t>Organization and Description of Business (Details Narrative)</t>
        </is>
      </c>
      <c r="B1" s="2" t="inlineStr">
        <is>
          <t>Sep. 30, 2018shares</t>
        </is>
      </c>
    </row>
    <row r="2">
      <c r="A2" s="4" t="inlineStr">
        <is>
          <t>Blue Carriage [Member]</t>
        </is>
      </c>
    </row>
    <row r="3">
      <c r="A3" s="4" t="inlineStr">
        <is>
          <t>Number of shares issued</t>
        </is>
      </c>
      <c r="B3" s="5" t="n">
        <v>1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Q36"/>
  <sheetViews>
    <sheetView workbookViewId="0">
      <selection activeCell="A1" sqref="A1"/>
    </sheetView>
  </sheetViews>
  <sheetFormatPr baseColWidth="8" defaultRowHeight="15"/>
  <cols>
    <col width="60" customWidth="1" min="1" max="1"/>
    <col width="14" customWidth="1" min="2" max="2"/>
    <col width="35" customWidth="1" min="3" max="3"/>
    <col width="35" customWidth="1" min="4" max="4"/>
    <col width="48" customWidth="1" min="5" max="5"/>
    <col width="80" customWidth="1" min="6" max="6"/>
    <col width="54" customWidth="1" min="7" max="7"/>
    <col width="53" customWidth="1" min="8" max="8"/>
    <col width="80" customWidth="1" min="9" max="9"/>
    <col width="80" customWidth="1" min="10" max="10"/>
    <col width="80" customWidth="1" min="11" max="11"/>
    <col width="14" customWidth="1" min="12" max="12"/>
    <col width="80" customWidth="1" min="13" max="13"/>
    <col width="14" customWidth="1" min="14" max="14"/>
    <col width="80" customWidth="1" min="15" max="15"/>
    <col width="14" customWidth="1" min="16" max="16"/>
    <col width="14" customWidth="1" min="17" max="17"/>
  </cols>
  <sheetData>
    <row r="1">
      <c r="A1" s="1" t="inlineStr">
        <is>
          <t>Related Party Debt (Details Narrative) - USD ($)</t>
        </is>
      </c>
      <c r="B1" s="2" t="inlineStr">
        <is>
          <t>Apr. 02, 2020</t>
        </is>
      </c>
      <c r="C1" s="2" t="inlineStr">
        <is>
          <t>Dec. 23, 2019</t>
        </is>
      </c>
      <c r="D1" s="2" t="inlineStr">
        <is>
          <t>Sep. 10, 2019</t>
        </is>
      </c>
      <c r="E1" s="2" t="inlineStr">
        <is>
          <t>Jul. 02, 2019</t>
        </is>
      </c>
      <c r="F1" s="2" t="inlineStr">
        <is>
          <t>Sep. 11, 2018</t>
        </is>
      </c>
      <c r="G1" s="2" t="inlineStr">
        <is>
          <t>Feb. 26, 2018</t>
        </is>
      </c>
      <c r="H1" s="2" t="inlineStr">
        <is>
          <t>Dec. 31, 2017</t>
        </is>
      </c>
      <c r="I1" s="2" t="inlineStr">
        <is>
          <t>Dec. 31, 2015</t>
        </is>
      </c>
      <c r="J1" s="2" t="inlineStr">
        <is>
          <t>Jul. 23, 2015</t>
        </is>
      </c>
      <c r="K1" s="2" t="inlineStr">
        <is>
          <t>Jun. 22, 2015</t>
        </is>
      </c>
      <c r="L1" s="2" t="inlineStr">
        <is>
          <t>Dec. 31, 2014</t>
        </is>
      </c>
      <c r="M1" s="2" t="inlineStr">
        <is>
          <t>Dec. 13, 2013</t>
        </is>
      </c>
      <c r="N1" s="2" t="inlineStr">
        <is>
          <t>Dec. 31, 2012</t>
        </is>
      </c>
      <c r="O1" s="2" t="inlineStr">
        <is>
          <t>Jun. 30, 2020</t>
        </is>
      </c>
      <c r="P1" s="2" t="inlineStr">
        <is>
          <t>Jun. 30, 2019</t>
        </is>
      </c>
      <c r="Q1" s="2" t="inlineStr">
        <is>
          <t>Dec. 31, 2019</t>
        </is>
      </c>
    </row>
    <row r="2">
      <c r="A2" s="4" t="inlineStr">
        <is>
          <t>Repayment of related party debt</t>
        </is>
      </c>
      <c r="O2" s="6" t="n">
        <v>11000</v>
      </c>
      <c r="P2" s="4" t="inlineStr">
        <is>
          <t xml:space="preserve"> </t>
        </is>
      </c>
    </row>
    <row r="3">
      <c r="A3" s="4" t="inlineStr">
        <is>
          <t>Common stock par value</t>
        </is>
      </c>
      <c r="O3" s="7" t="n">
        <v>0.001</v>
      </c>
      <c r="Q3" s="7" t="n">
        <v>0.001</v>
      </c>
    </row>
    <row r="4">
      <c r="A4" s="4" t="inlineStr">
        <is>
          <t>Balance due</t>
        </is>
      </c>
      <c r="O4" s="6" t="n">
        <v>9000</v>
      </c>
      <c r="Q4" s="6" t="n">
        <v>103500</v>
      </c>
    </row>
    <row r="5">
      <c r="A5" s="4" t="inlineStr">
        <is>
          <t>Terayco Enterprises Ltd [Member]</t>
        </is>
      </c>
    </row>
    <row r="6">
      <c r="A6" s="4" t="inlineStr">
        <is>
          <t>Debt maturity date description</t>
        </is>
      </c>
      <c r="I6" s="4" t="inlineStr">
        <is>
          <t>The note was further amended at December 31, 2018 to extend the maturity date and the interest date to December 31, 2020.</t>
        </is>
      </c>
      <c r="M6" s="4" t="inlineStr">
        <is>
          <t>The note was further amended at December 31, 2018 to extend the maturity date and the interest date to December 31, 2020</t>
        </is>
      </c>
    </row>
    <row r="7">
      <c r="A7" s="4" t="inlineStr">
        <is>
          <t>Number of shares issued</t>
        </is>
      </c>
      <c r="I7" s="5" t="n">
        <v>50000</v>
      </c>
      <c r="M7" s="5" t="n">
        <v>50000</v>
      </c>
    </row>
    <row r="8">
      <c r="A8" s="4" t="inlineStr">
        <is>
          <t>Common stock par value</t>
        </is>
      </c>
      <c r="I8" s="7" t="n">
        <v>0.001</v>
      </c>
      <c r="M8" s="7" t="n">
        <v>0.001</v>
      </c>
    </row>
    <row r="9">
      <c r="A9" s="4" t="inlineStr">
        <is>
          <t>Debt instrument description</t>
        </is>
      </c>
      <c r="I9" s="4" t="inlineStr">
        <is>
          <t>At December 31, 2015 the Company entered into an agreement with Terayco to issue 50,000 shares, at par value of $.001 of common stock of the authorized but unissued stock of the company to amend the $14,000 note to remove the optional conversion and extend the maturity date and the interest date to December 31, 2018. The shares were issue on January 10, 2016</t>
        </is>
      </c>
      <c r="M9" s="4" t="inlineStr">
        <is>
          <t>At December 31, 2013 the Company entered into an agreement with Terayco to issue 50,000 shares, at par value of $.001 of common stock of the authorized but unissued stock of the company to amend the $7,000 note to remove the optional conversion and extend the maturity date and the interest date to December 31, 2018. The shares were issued February 15, 2014</t>
        </is>
      </c>
    </row>
    <row r="10">
      <c r="A10" s="4" t="inlineStr">
        <is>
          <t>One Note [Member]</t>
        </is>
      </c>
    </row>
    <row r="11">
      <c r="A11" s="4" t="inlineStr">
        <is>
          <t>Repayment of related party debt</t>
        </is>
      </c>
      <c r="O11" s="5" t="n">
        <v>5000</v>
      </c>
    </row>
    <row r="12">
      <c r="A12" s="4" t="inlineStr">
        <is>
          <t>Second Note [Member]</t>
        </is>
      </c>
    </row>
    <row r="13">
      <c r="A13" s="4" t="inlineStr">
        <is>
          <t>Repayment of related party debt</t>
        </is>
      </c>
      <c r="O13" s="5" t="n">
        <v>1000</v>
      </c>
    </row>
    <row r="14">
      <c r="A14" s="4" t="inlineStr">
        <is>
          <t>Promissory Note [Member]</t>
        </is>
      </c>
    </row>
    <row r="15">
      <c r="A15" s="4" t="inlineStr">
        <is>
          <t>Debt Instrument, Periodic Payment, Interest</t>
        </is>
      </c>
      <c r="O15" s="5" t="n">
        <v>5000</v>
      </c>
    </row>
    <row r="16">
      <c r="A16" s="4" t="inlineStr">
        <is>
          <t>Debt Instrument, Periodic Payment</t>
        </is>
      </c>
      <c r="O16" s="5" t="n">
        <v>14000</v>
      </c>
    </row>
    <row r="17">
      <c r="A17" s="4" t="inlineStr">
        <is>
          <t>Debt Instrument, Periodic Payment, Principal</t>
        </is>
      </c>
      <c r="O17" s="6" t="n">
        <v>9000</v>
      </c>
    </row>
    <row r="18">
      <c r="A18" s="4" t="inlineStr">
        <is>
          <t>Debt maturity date description</t>
        </is>
      </c>
      <c r="O18" s="4" t="inlineStr">
        <is>
          <t>All Promissory Notes mature on December 31, 2020 except for the new note in 2020, which matures on December 31, 2021.</t>
        </is>
      </c>
    </row>
    <row r="19">
      <c r="A19" s="4" t="inlineStr">
        <is>
          <t>Promissory Note [Member] | Terayco Enterprises Ltd [Member]</t>
        </is>
      </c>
    </row>
    <row r="20">
      <c r="A20" s="4" t="inlineStr">
        <is>
          <t>Debt maturity date description</t>
        </is>
      </c>
      <c r="G20" s="4" t="inlineStr">
        <is>
          <t>The note matures December 31, 2019.</t>
        </is>
      </c>
      <c r="H20" s="4" t="inlineStr">
        <is>
          <t>The note matures December 31, 2019</t>
        </is>
      </c>
      <c r="J20" s="4" t="inlineStr">
        <is>
          <t>The note was amended at December 31, 2018 to extend the maturity date and the interest date to December 31, 2020.</t>
        </is>
      </c>
    </row>
    <row r="21">
      <c r="A21" s="4" t="inlineStr">
        <is>
          <t>Convertible promissory note</t>
        </is>
      </c>
      <c r="G21" s="6" t="n">
        <v>350</v>
      </c>
      <c r="H21" s="6" t="n">
        <v>300</v>
      </c>
      <c r="J21" s="6" t="n">
        <v>5500</v>
      </c>
      <c r="L21" s="6" t="n">
        <v>14000</v>
      </c>
      <c r="N21" s="6" t="n">
        <v>7000</v>
      </c>
    </row>
    <row r="22">
      <c r="A22" s="4" t="inlineStr">
        <is>
          <t>Debt instrument term</t>
        </is>
      </c>
      <c r="L22" s="4" t="inlineStr">
        <is>
          <t>2 years</t>
        </is>
      </c>
      <c r="N22" s="4" t="inlineStr">
        <is>
          <t>2 years</t>
        </is>
      </c>
    </row>
    <row r="23">
      <c r="A23" s="4" t="inlineStr">
        <is>
          <t>Debt instrument interest rate percentage</t>
        </is>
      </c>
      <c r="G23" s="4" t="inlineStr">
        <is>
          <t>4.00%</t>
        </is>
      </c>
      <c r="H23" s="4" t="inlineStr">
        <is>
          <t>4.00%</t>
        </is>
      </c>
      <c r="J23" s="4" t="inlineStr">
        <is>
          <t>4.00%</t>
        </is>
      </c>
      <c r="L23" s="4" t="inlineStr">
        <is>
          <t>4.00%</t>
        </is>
      </c>
      <c r="N23" s="4" t="inlineStr">
        <is>
          <t>4.00%</t>
        </is>
      </c>
    </row>
    <row r="24">
      <c r="A24" s="4" t="inlineStr">
        <is>
          <t>Debt instrument conversion price</t>
        </is>
      </c>
      <c r="L24" s="8" t="n">
        <v>0.01</v>
      </c>
      <c r="N24" s="8" t="n">
        <v>0.01</v>
      </c>
    </row>
    <row r="25">
      <c r="A25" s="4" t="inlineStr">
        <is>
          <t>Debt instrument description</t>
        </is>
      </c>
      <c r="G25" s="4" t="inlineStr">
        <is>
          <t>This note was repaid to Terayco on November 20, 2018.</t>
        </is>
      </c>
      <c r="H25" s="4" t="inlineStr">
        <is>
          <t>This note was repaid to Terayco on November 20, 2018</t>
        </is>
      </c>
    </row>
    <row r="26">
      <c r="A26" s="4" t="inlineStr">
        <is>
          <t>Terry Ray [Member]</t>
        </is>
      </c>
    </row>
    <row r="27">
      <c r="A27" s="4" t="inlineStr">
        <is>
          <t>Repayment of related party debt</t>
        </is>
      </c>
      <c r="O27" s="6" t="n">
        <v>11000</v>
      </c>
    </row>
    <row r="28">
      <c r="A28" s="4" t="inlineStr">
        <is>
          <t>Terry Ray [Member] | Terayco Enterprises Ltd [Member]</t>
        </is>
      </c>
    </row>
    <row r="29">
      <c r="A29" s="4" t="inlineStr">
        <is>
          <t>Debt Instrument, Periodic Payment, Principal</t>
        </is>
      </c>
      <c r="O29" s="6" t="n">
        <v>92500</v>
      </c>
      <c r="Q29" s="6" t="n">
        <v>103500</v>
      </c>
    </row>
    <row r="30">
      <c r="A30" s="4" t="inlineStr">
        <is>
          <t>Terry Ray [Member] | Promissory Note [Member]</t>
        </is>
      </c>
    </row>
    <row r="31">
      <c r="A31" s="4" t="inlineStr">
        <is>
          <t>Repayment of related party debt</t>
        </is>
      </c>
      <c r="B31" s="6" t="n">
        <v>5000</v>
      </c>
    </row>
    <row r="32">
      <c r="A32" s="4" t="inlineStr">
        <is>
          <t>Debt maturity date description</t>
        </is>
      </c>
      <c r="C32" s="4" t="inlineStr">
        <is>
          <t>The note matures December 31, 2020</t>
        </is>
      </c>
      <c r="D32" s="4" t="inlineStr">
        <is>
          <t>The note matures December 31, 2020</t>
        </is>
      </c>
      <c r="E32" s="4" t="inlineStr">
        <is>
          <t>The note matures December 31, 2020.</t>
        </is>
      </c>
      <c r="F32" s="4" t="inlineStr">
        <is>
          <t>The note was amended at December 31, 2019 to extend the maturity date and the interest date to December 31, 2020</t>
        </is>
      </c>
      <c r="K32" s="4" t="inlineStr">
        <is>
          <t>The note was amended at December 31, 2018 to extend the maturity date and the interest date to December 31, 2020.  This Note was paid in full on April 1, 2020.</t>
        </is>
      </c>
    </row>
    <row r="33">
      <c r="A33" s="4" t="inlineStr">
        <is>
          <t>Convertible promissory note</t>
        </is>
      </c>
      <c r="C33" s="6" t="n">
        <v>24000</v>
      </c>
      <c r="D33" s="6" t="n">
        <v>33000</v>
      </c>
      <c r="E33" s="6" t="n">
        <v>5000</v>
      </c>
      <c r="F33" s="6" t="n">
        <v>14000</v>
      </c>
      <c r="K33" s="6" t="n">
        <v>1000</v>
      </c>
    </row>
    <row r="34">
      <c r="A34" s="4" t="inlineStr">
        <is>
          <t>Debt instrument interest rate percentage</t>
        </is>
      </c>
      <c r="C34" s="4" t="inlineStr">
        <is>
          <t>4.00%</t>
        </is>
      </c>
      <c r="D34" s="4" t="inlineStr">
        <is>
          <t>4.00%</t>
        </is>
      </c>
      <c r="E34" s="4" t="inlineStr">
        <is>
          <t>4.00%</t>
        </is>
      </c>
      <c r="F34" s="4" t="inlineStr">
        <is>
          <t>4.00%</t>
        </is>
      </c>
      <c r="K34" s="4" t="inlineStr">
        <is>
          <t>4.00%</t>
        </is>
      </c>
    </row>
    <row r="35">
      <c r="A35" s="4" t="inlineStr">
        <is>
          <t>Debt instrument description</t>
        </is>
      </c>
      <c r="E35" s="4" t="inlineStr">
        <is>
          <t>This note was paid in full on January 27, 2020.</t>
        </is>
      </c>
    </row>
    <row r="36">
      <c r="A36" s="4" t="inlineStr">
        <is>
          <t>Balance due</t>
        </is>
      </c>
      <c r="B36" s="6" t="n">
        <v>9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2" customWidth="1" min="1" max="1"/>
    <col width="21" customWidth="1" min="2" max="2"/>
  </cols>
  <sheetData>
    <row r="1">
      <c r="A1" s="1" t="inlineStr">
        <is>
          <t>Related Party Debt - Schedule of Related Party Debt (Details)</t>
        </is>
      </c>
      <c r="B1" s="2" t="inlineStr">
        <is>
          <t>6 Months Ended</t>
        </is>
      </c>
    </row>
    <row r="2">
      <c r="B2" s="2" t="inlineStr">
        <is>
          <t>Jun. 30, 2020USD ($)</t>
        </is>
      </c>
    </row>
    <row r="3">
      <c r="A3" s="4" t="inlineStr">
        <is>
          <t>Total Related Party Debt</t>
        </is>
      </c>
      <c r="B3" s="6" t="n">
        <v>92500</v>
      </c>
    </row>
    <row r="4">
      <c r="A4" s="4" t="inlineStr">
        <is>
          <t>December 31, 2019 [Member] | A. Terry Ray [Member]</t>
        </is>
      </c>
    </row>
    <row r="5">
      <c r="A5" s="4" t="inlineStr">
        <is>
          <t>Total Related Party Debt</t>
        </is>
      </c>
      <c r="B5" s="5" t="n">
        <v>57000</v>
      </c>
    </row>
    <row r="6">
      <c r="A6" s="4" t="inlineStr">
        <is>
          <t>June 30, 2020 [Member] | A. Terry Ray [Member]</t>
        </is>
      </c>
    </row>
    <row r="7">
      <c r="A7" s="4" t="inlineStr">
        <is>
          <t>Total Related Party Debt</t>
        </is>
      </c>
      <c r="B7" s="5" t="n">
        <v>9000</v>
      </c>
    </row>
    <row r="8">
      <c r="A8" s="4" t="inlineStr">
        <is>
          <t>Note Ten [Member] | Terry Ray [Member]</t>
        </is>
      </c>
    </row>
    <row r="9">
      <c r="A9" s="4" t="inlineStr">
        <is>
          <t>Total Related Party Debt</t>
        </is>
      </c>
      <c r="B9" s="6" t="n">
        <v>33000</v>
      </c>
    </row>
    <row r="10">
      <c r="A10" s="4" t="inlineStr">
        <is>
          <t>Debt issuance date</t>
        </is>
      </c>
      <c r="B10" s="4" t="inlineStr">
        <is>
          <t>Sep. 10,
		2019</t>
        </is>
      </c>
    </row>
    <row r="11">
      <c r="A11" s="4" t="inlineStr">
        <is>
          <t>Note Eleven [Member] | Terry Ray [Member]</t>
        </is>
      </c>
    </row>
    <row r="12">
      <c r="A12" s="4" t="inlineStr">
        <is>
          <t>Total Related Party Debt</t>
        </is>
      </c>
      <c r="B12" s="6" t="n">
        <v>24000</v>
      </c>
    </row>
    <row r="13">
      <c r="A13" s="4" t="inlineStr">
        <is>
          <t>Debt issuance date</t>
        </is>
      </c>
      <c r="B13" s="4" t="inlineStr">
        <is>
          <t>Nov. 23,
		2020</t>
        </is>
      </c>
    </row>
    <row r="14">
      <c r="A14" s="4" t="inlineStr">
        <is>
          <t>Note Twelve [Member] | Terry Ray [Member]</t>
        </is>
      </c>
    </row>
    <row r="15">
      <c r="A15" s="4" t="inlineStr">
        <is>
          <t>Total Related Party Debt</t>
        </is>
      </c>
      <c r="B15" s="6" t="n">
        <v>9000</v>
      </c>
    </row>
    <row r="16">
      <c r="A16" s="4" t="inlineStr">
        <is>
          <t>Debt issuance date</t>
        </is>
      </c>
      <c r="B16" s="4" t="inlineStr">
        <is>
          <t>Apr. 1,
		2020</t>
        </is>
      </c>
    </row>
    <row r="17">
      <c r="A17" s="4" t="inlineStr">
        <is>
          <t>Terayco International [Member] | December 31, 2012 [Member]</t>
        </is>
      </c>
    </row>
    <row r="18">
      <c r="A18" s="4" t="inlineStr">
        <is>
          <t>Total Related Party Debt</t>
        </is>
      </c>
      <c r="B18" s="6" t="n">
        <v>7000</v>
      </c>
    </row>
    <row r="19">
      <c r="A19" s="4" t="inlineStr">
        <is>
          <t>Terayco International [Member] | December 31, 2014 [Member]</t>
        </is>
      </c>
    </row>
    <row r="20">
      <c r="A20" s="4" t="inlineStr">
        <is>
          <t>Total Related Party Debt</t>
        </is>
      </c>
      <c r="B20" s="5" t="n">
        <v>14000</v>
      </c>
    </row>
    <row r="21">
      <c r="A21" s="4" t="inlineStr">
        <is>
          <t>Terayco International [Member] | December 31, 2015 [Member]</t>
        </is>
      </c>
    </row>
    <row r="22">
      <c r="A22" s="4" t="inlineStr">
        <is>
          <t>Total Related Party Debt</t>
        </is>
      </c>
      <c r="B22" s="5" t="n">
        <v>5500</v>
      </c>
    </row>
    <row r="23">
      <c r="A23" s="4" t="inlineStr">
        <is>
          <t>Terayco International [Member] | Note Two [Member]</t>
        </is>
      </c>
    </row>
    <row r="24">
      <c r="A24" s="4" t="inlineStr">
        <is>
          <t>Total Related Party Debt</t>
        </is>
      </c>
      <c r="B24" s="6" t="n">
        <v>7000</v>
      </c>
    </row>
    <row r="25">
      <c r="A25" s="4" t="inlineStr">
        <is>
          <t>Debt issuance date</t>
        </is>
      </c>
      <c r="B25" s="4" t="inlineStr">
        <is>
          <t>Dec. 31,
		2012</t>
        </is>
      </c>
    </row>
    <row r="26">
      <c r="A26" s="4" t="inlineStr">
        <is>
          <t>Terayco International [Member] | Note Three [Member]</t>
        </is>
      </c>
    </row>
    <row r="27">
      <c r="A27" s="4" t="inlineStr">
        <is>
          <t>Total Related Party Debt</t>
        </is>
      </c>
      <c r="B27" s="6" t="n">
        <v>14000</v>
      </c>
    </row>
    <row r="28">
      <c r="A28" s="4" t="inlineStr">
        <is>
          <t>Debt issuance date</t>
        </is>
      </c>
      <c r="B28" s="4" t="inlineStr">
        <is>
          <t>Dec. 31,
		2014</t>
        </is>
      </c>
    </row>
    <row r="29">
      <c r="A29" s="4" t="inlineStr">
        <is>
          <t>Terayco International [Member] | Note Five [Member]</t>
        </is>
      </c>
    </row>
    <row r="30">
      <c r="A30" s="4" t="inlineStr">
        <is>
          <t>Total Related Party Debt</t>
        </is>
      </c>
      <c r="B30" s="6" t="n">
        <v>5500</v>
      </c>
    </row>
    <row r="31">
      <c r="A31" s="4" t="inlineStr">
        <is>
          <t>Debt issuance date</t>
        </is>
      </c>
      <c r="B31" s="4" t="inlineStr">
        <is>
          <t>Jul. 15,
		201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0</t>
        </is>
      </c>
      <c r="C1" s="2" t="inlineStr">
        <is>
          <t>Dec. 31, 2019</t>
        </is>
      </c>
    </row>
    <row r="2">
      <c r="A2" s="3" t="inlineStr">
        <is>
          <t>Current assets:</t>
        </is>
      </c>
    </row>
    <row r="3">
      <c r="A3" s="4" t="inlineStr">
        <is>
          <t>Cash</t>
        </is>
      </c>
      <c r="B3" s="6" t="n">
        <v>6672</v>
      </c>
      <c r="C3" s="6" t="n">
        <v>32688</v>
      </c>
    </row>
    <row r="4">
      <c r="A4" s="4" t="inlineStr">
        <is>
          <t>Total current assets</t>
        </is>
      </c>
      <c r="B4" s="5" t="n">
        <v>6672</v>
      </c>
      <c r="C4" s="5" t="n">
        <v>32688</v>
      </c>
    </row>
    <row r="5">
      <c r="A5" s="4" t="inlineStr">
        <is>
          <t>Total assets</t>
        </is>
      </c>
      <c r="B5" s="5" t="n">
        <v>6672</v>
      </c>
      <c r="C5" s="5" t="n">
        <v>32688</v>
      </c>
    </row>
    <row r="6">
      <c r="A6" s="3" t="inlineStr">
        <is>
          <t>Current liabilities:</t>
        </is>
      </c>
    </row>
    <row r="7">
      <c r="A7" s="4" t="inlineStr">
        <is>
          <t>Accounts payable</t>
        </is>
      </c>
      <c r="B7" s="4" t="inlineStr">
        <is>
          <t xml:space="preserve"> </t>
        </is>
      </c>
      <c r="C7" s="4" t="inlineStr">
        <is>
          <t xml:space="preserve"> </t>
        </is>
      </c>
    </row>
    <row r="8">
      <c r="A8" s="4" t="inlineStr">
        <is>
          <t>Related party debt</t>
        </is>
      </c>
      <c r="B8" s="5" t="n">
        <v>83500</v>
      </c>
      <c r="C8" s="4" t="inlineStr">
        <is>
          <t xml:space="preserve"> </t>
        </is>
      </c>
    </row>
    <row r="9">
      <c r="A9" s="4" t="inlineStr">
        <is>
          <t>Current liabilities</t>
        </is>
      </c>
      <c r="B9" s="5" t="n">
        <v>83500</v>
      </c>
      <c r="C9" s="4" t="inlineStr">
        <is>
          <t xml:space="preserve"> </t>
        </is>
      </c>
    </row>
    <row r="10">
      <c r="A10" s="4" t="inlineStr">
        <is>
          <t>Related party debt - long term</t>
        </is>
      </c>
      <c r="B10" s="5" t="n">
        <v>9000</v>
      </c>
      <c r="C10" s="5" t="n">
        <v>103500</v>
      </c>
    </row>
    <row r="11">
      <c r="A11" s="4" t="inlineStr">
        <is>
          <t>Total liabilities</t>
        </is>
      </c>
      <c r="B11" s="5" t="n">
        <v>92500</v>
      </c>
      <c r="C11" s="5" t="n">
        <v>103500</v>
      </c>
    </row>
    <row r="12">
      <c r="A12" s="4" t="inlineStr">
        <is>
          <t>Commitments and contingencies</t>
        </is>
      </c>
      <c r="B12" s="4" t="inlineStr">
        <is>
          <t xml:space="preserve"> </t>
        </is>
      </c>
      <c r="C12" s="4" t="inlineStr">
        <is>
          <t xml:space="preserve"> </t>
        </is>
      </c>
    </row>
    <row r="13">
      <c r="A13" s="3" t="inlineStr">
        <is>
          <t>Stockholders' Deficit:</t>
        </is>
      </c>
    </row>
    <row r="14">
      <c r="A14" s="4" t="inlineStr">
        <is>
          <t>Common stock, $0.001 par value; 50,000,000 shares authorized; 4,150,000 shares issued and outstanding</t>
        </is>
      </c>
      <c r="B14" s="5" t="n">
        <v>4150</v>
      </c>
      <c r="C14" s="5" t="n">
        <v>4150</v>
      </c>
    </row>
    <row r="15">
      <c r="A15" s="4" t="inlineStr">
        <is>
          <t>Accumulated deficit</t>
        </is>
      </c>
      <c r="B15" s="5" t="n">
        <v>-89978</v>
      </c>
      <c r="C15" s="5" t="n">
        <v>-74962</v>
      </c>
    </row>
    <row r="16">
      <c r="A16" s="4" t="inlineStr">
        <is>
          <t>Total Stockholders' Deficit</t>
        </is>
      </c>
      <c r="B16" s="5" t="n">
        <v>-85828</v>
      </c>
      <c r="C16" s="5" t="n">
        <v>-70812</v>
      </c>
    </row>
    <row r="17">
      <c r="A17" s="4" t="inlineStr">
        <is>
          <t>Total Liabilities and Stockholders' Deficit</t>
        </is>
      </c>
      <c r="B17" s="6" t="n">
        <v>6672</v>
      </c>
      <c r="C17" s="6" t="n">
        <v>326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 width="14" customWidth="1" min="5" max="5"/>
  </cols>
  <sheetData>
    <row r="1">
      <c r="A1" s="1" t="inlineStr">
        <is>
          <t>Other Related Party Transactions (Details Narrative) - USD ($)</t>
        </is>
      </c>
      <c r="B1" s="2" t="inlineStr">
        <is>
          <t>6 Months Ended</t>
        </is>
      </c>
      <c r="D1" s="2" t="inlineStr">
        <is>
          <t>90 Months Ended</t>
        </is>
      </c>
    </row>
    <row r="2">
      <c r="B2" s="2" t="inlineStr">
        <is>
          <t>Jun. 30, 2020</t>
        </is>
      </c>
      <c r="C2" s="2" t="inlineStr">
        <is>
          <t>Jun. 30, 2019</t>
        </is>
      </c>
      <c r="D2" s="2" t="inlineStr">
        <is>
          <t>Jun. 30, 2020</t>
        </is>
      </c>
      <c r="E2" s="2" t="inlineStr">
        <is>
          <t>Dec. 31, 2019</t>
        </is>
      </c>
    </row>
    <row r="3">
      <c r="A3" s="4" t="inlineStr">
        <is>
          <t>Due to related parties</t>
        </is>
      </c>
      <c r="B3" s="6" t="n">
        <v>9000</v>
      </c>
      <c r="D3" s="6" t="n">
        <v>9000</v>
      </c>
      <c r="E3" s="6" t="n">
        <v>103500</v>
      </c>
    </row>
    <row r="4">
      <c r="A4" s="4" t="inlineStr">
        <is>
          <t>American Business Institute [Member]</t>
        </is>
      </c>
    </row>
    <row r="5">
      <c r="A5" s="4" t="inlineStr">
        <is>
          <t>Consulting fees</t>
        </is>
      </c>
      <c r="D5" s="6" t="n">
        <v>43380</v>
      </c>
    </row>
    <row r="6">
      <c r="A6" s="4" t="inlineStr">
        <is>
          <t>Related Party [Member]</t>
        </is>
      </c>
    </row>
    <row r="7">
      <c r="A7" s="4" t="inlineStr">
        <is>
          <t>Consulting fees</t>
        </is>
      </c>
      <c r="B7" s="6" t="n">
        <v>4000</v>
      </c>
      <c r="C7" s="6" t="n">
        <v>320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1" customWidth="1" min="1" max="1"/>
    <col width="80" customWidth="1" min="2" max="2"/>
    <col width="33" customWidth="1" min="3" max="3"/>
  </cols>
  <sheetData>
    <row r="1">
      <c r="A1" s="1" t="inlineStr">
        <is>
          <t>Stockholder Equity (Details Narrative)</t>
        </is>
      </c>
      <c r="B1" s="2" t="inlineStr">
        <is>
          <t>6 Months Ended</t>
        </is>
      </c>
      <c r="C1" s="2" t="inlineStr">
        <is>
          <t>12 Months Ended</t>
        </is>
      </c>
    </row>
    <row r="2">
      <c r="B2" s="2" t="inlineStr">
        <is>
          <t>Jun. 30, 2020USD ($)Int$ / sharesshares</t>
        </is>
      </c>
      <c r="C2" s="2" t="inlineStr">
        <is>
          <t>Dec. 31, 2019Int$ / sharesshares</t>
        </is>
      </c>
    </row>
    <row r="3">
      <c r="A3" s="3" t="inlineStr">
        <is>
          <t>Equity [Abstract]</t>
        </is>
      </c>
    </row>
    <row r="4">
      <c r="A4" s="4" t="inlineStr">
        <is>
          <t>Common stock, shares authorized</t>
        </is>
      </c>
      <c r="B4" s="5" t="n">
        <v>50000000</v>
      </c>
      <c r="C4" s="5" t="n">
        <v>50000000</v>
      </c>
    </row>
    <row r="5">
      <c r="A5" s="4" t="inlineStr">
        <is>
          <t>Common stock, par value | $ / shares</t>
        </is>
      </c>
      <c r="B5" s="7" t="n">
        <v>0.001</v>
      </c>
      <c r="C5" s="7" t="n">
        <v>0.001</v>
      </c>
    </row>
    <row r="6">
      <c r="A6" s="4" t="inlineStr">
        <is>
          <t>Common stock, shares issued</t>
        </is>
      </c>
      <c r="B6" s="5" t="n">
        <v>4150000</v>
      </c>
      <c r="C6" s="5" t="n">
        <v>4150000</v>
      </c>
    </row>
    <row r="7">
      <c r="A7" s="4" t="inlineStr">
        <is>
          <t>Common stock, shares outstanding</t>
        </is>
      </c>
      <c r="B7" s="5" t="n">
        <v>4150000</v>
      </c>
      <c r="C7" s="5" t="n">
        <v>4150000</v>
      </c>
    </row>
    <row r="8">
      <c r="A8" s="4" t="inlineStr">
        <is>
          <t>Preferred stock, shares authorized</t>
        </is>
      </c>
      <c r="B8" s="5" t="n">
        <v>5000000</v>
      </c>
      <c r="C8" s="5" t="n">
        <v>5000000</v>
      </c>
    </row>
    <row r="9">
      <c r="A9" s="4" t="inlineStr">
        <is>
          <t>Preferred stock, shares issued</t>
        </is>
      </c>
      <c r="B9" s="4" t="inlineStr">
        <is>
          <t xml:space="preserve"> </t>
        </is>
      </c>
      <c r="C9" s="4" t="inlineStr">
        <is>
          <t xml:space="preserve"> </t>
        </is>
      </c>
    </row>
    <row r="10">
      <c r="A10" s="4" t="inlineStr">
        <is>
          <t>Preferred stock, shares outstanding</t>
        </is>
      </c>
      <c r="B10" s="4" t="inlineStr">
        <is>
          <t xml:space="preserve"> </t>
        </is>
      </c>
      <c r="C10" s="4" t="inlineStr">
        <is>
          <t xml:space="preserve"> </t>
        </is>
      </c>
    </row>
    <row r="11">
      <c r="A11" s="4" t="inlineStr">
        <is>
          <t>Sale of stock description</t>
        </is>
      </c>
      <c r="B11" s="4" t="inlineStr">
        <is>
          <t>In 2020, the Company filed an S-1 Registration Statement to register 1,000,000 shares of the Company's common stock to be sold to the public at the price of $0.010 per share for a total of $100,000. The Registration Statement became effective on May 8, 2020.  Through June 30, 2020, the Company had not sold any shares of common stock on the offering.</t>
        </is>
      </c>
    </row>
    <row r="12">
      <c r="A12" s="4" t="inlineStr">
        <is>
          <t>Sale of stock, number of shares issued</t>
        </is>
      </c>
      <c r="B12" s="5" t="n">
        <v>241000</v>
      </c>
    </row>
    <row r="13">
      <c r="A13" s="4" t="inlineStr">
        <is>
          <t>Sale of shares price per share | $ / shares</t>
        </is>
      </c>
      <c r="B13" s="8" t="n">
        <v>0.1</v>
      </c>
    </row>
    <row r="14">
      <c r="A14" s="4" t="inlineStr">
        <is>
          <t>Sale of stock, number of shares issued, amount | $</t>
        </is>
      </c>
      <c r="B14" s="6" t="n">
        <v>26300</v>
      </c>
    </row>
    <row r="15">
      <c r="A15" s="4" t="inlineStr">
        <is>
          <t>Number of shareholders | Int</t>
        </is>
      </c>
      <c r="B15" s="5" t="n">
        <v>4</v>
      </c>
      <c r="C15" s="5" t="n">
        <v>4</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21" customWidth="1" min="2" max="2"/>
  </cols>
  <sheetData>
    <row r="1">
      <c r="A1" s="1" t="inlineStr">
        <is>
          <t>Discontinued Operations (Details Narrative)</t>
        </is>
      </c>
      <c r="B1" s="2" t="inlineStr">
        <is>
          <t>Dec. 31, 2019USD ($)</t>
        </is>
      </c>
    </row>
    <row r="2">
      <c r="A2" s="4" t="inlineStr">
        <is>
          <t>B.F. Borges [Member]</t>
        </is>
      </c>
    </row>
    <row r="3">
      <c r="A3" s="4" t="inlineStr">
        <is>
          <t>Accounts payable</t>
        </is>
      </c>
      <c r="B3" s="6" t="n">
        <v>594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50000000</v>
      </c>
      <c r="C4" s="5" t="n">
        <v>50000000</v>
      </c>
    </row>
    <row r="5">
      <c r="A5" s="4" t="inlineStr">
        <is>
          <t>Common stock, shares issued</t>
        </is>
      </c>
      <c r="B5" s="5" t="n">
        <v>4150000</v>
      </c>
      <c r="C5" s="5" t="n">
        <v>4150000</v>
      </c>
    </row>
    <row r="6">
      <c r="A6" s="4" t="inlineStr">
        <is>
          <t>Common stock, shares outstanding</t>
        </is>
      </c>
      <c r="B6" s="5" t="n">
        <v>4150000</v>
      </c>
      <c r="C6" s="5" t="n">
        <v>41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xpenses:</t>
        </is>
      </c>
    </row>
    <row r="4">
      <c r="A4" s="4" t="inlineStr">
        <is>
          <t>General and administrative</t>
        </is>
      </c>
      <c r="B4" s="6" t="n">
        <v>300</v>
      </c>
      <c r="C4" s="6" t="n">
        <v>4515</v>
      </c>
      <c r="D4" s="6" t="n">
        <v>15016</v>
      </c>
      <c r="E4" s="6" t="n">
        <v>8015</v>
      </c>
    </row>
    <row r="5">
      <c r="A5" s="4" t="inlineStr">
        <is>
          <t>Total operating expenses</t>
        </is>
      </c>
      <c r="B5" s="5" t="n">
        <v>300</v>
      </c>
      <c r="C5" s="5" t="n">
        <v>4515</v>
      </c>
      <c r="D5" s="5" t="n">
        <v>15016</v>
      </c>
      <c r="E5" s="5" t="n">
        <v>8015</v>
      </c>
    </row>
    <row r="6">
      <c r="A6" s="4" t="inlineStr">
        <is>
          <t>Loss before provision for income taxes</t>
        </is>
      </c>
      <c r="B6" s="5" t="n">
        <v>-300</v>
      </c>
      <c r="C6" s="5" t="n">
        <v>-4515</v>
      </c>
      <c r="D6" s="5" t="n">
        <v>-15016</v>
      </c>
      <c r="E6" s="5" t="n">
        <v>-8015</v>
      </c>
    </row>
    <row r="7">
      <c r="A7" s="4" t="inlineStr">
        <is>
          <t>Provision for income taxes</t>
        </is>
      </c>
      <c r="B7" s="4" t="inlineStr">
        <is>
          <t xml:space="preserve"> </t>
        </is>
      </c>
      <c r="C7" s="4" t="inlineStr">
        <is>
          <t xml:space="preserve"> </t>
        </is>
      </c>
      <c r="D7" s="4" t="inlineStr">
        <is>
          <t xml:space="preserve"> </t>
        </is>
      </c>
      <c r="E7" s="4" t="inlineStr">
        <is>
          <t xml:space="preserve"> </t>
        </is>
      </c>
    </row>
    <row r="8">
      <c r="A8" s="4" t="inlineStr">
        <is>
          <t>Net loss</t>
        </is>
      </c>
      <c r="B8" s="6" t="n">
        <v>-300</v>
      </c>
      <c r="C8" s="6" t="n">
        <v>-4515</v>
      </c>
      <c r="D8" s="6" t="n">
        <v>-15016</v>
      </c>
      <c r="E8" s="6" t="n">
        <v>-8015</v>
      </c>
    </row>
    <row r="9">
      <c r="A9" s="4" t="inlineStr">
        <is>
          <t>Net Loss per common share Basic and diluted</t>
        </is>
      </c>
      <c r="B9" s="6" t="n">
        <v>0</v>
      </c>
      <c r="C9" s="6" t="n">
        <v>0</v>
      </c>
      <c r="D9" s="6" t="n">
        <v>0</v>
      </c>
      <c r="E9" s="6" t="n">
        <v>0</v>
      </c>
    </row>
    <row r="10">
      <c r="A10" s="4" t="inlineStr">
        <is>
          <t>Weighted average shares outstanding Basic and diluted</t>
        </is>
      </c>
      <c r="B10" s="5" t="n">
        <v>4150000</v>
      </c>
      <c r="C10" s="5" t="n">
        <v>4150000</v>
      </c>
      <c r="D10" s="5" t="n">
        <v>4150000</v>
      </c>
      <c r="E10" s="5" t="n">
        <v>415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58" customWidth="1" min="1" max="1"/>
    <col width="22" customWidth="1" min="2" max="2"/>
    <col width="29" customWidth="1" min="3" max="3"/>
    <col width="13" customWidth="1" min="4" max="4"/>
  </cols>
  <sheetData>
    <row r="1">
      <c r="A1" s="1" t="inlineStr">
        <is>
          <t>Statements of Stockholders' Deficit (Unaudited) - USD ($)</t>
        </is>
      </c>
      <c r="B1" s="2" t="inlineStr">
        <is>
          <t>Common Stock [Member]</t>
        </is>
      </c>
      <c r="C1" s="2" t="inlineStr">
        <is>
          <t>Accumulated Deficit [Member]</t>
        </is>
      </c>
      <c r="D1" s="2" t="inlineStr">
        <is>
          <t>Total</t>
        </is>
      </c>
    </row>
    <row r="2">
      <c r="A2" s="4" t="inlineStr">
        <is>
          <t>Balance at Dec. 31, 2018</t>
        </is>
      </c>
      <c r="B2" s="6" t="n">
        <v>4150</v>
      </c>
      <c r="C2" s="6" t="n">
        <v>-37079</v>
      </c>
      <c r="D2" s="6" t="n">
        <v>-32929</v>
      </c>
    </row>
    <row r="3">
      <c r="A3" s="4" t="inlineStr">
        <is>
          <t>Balance, shares at Dec. 31, 2018</t>
        </is>
      </c>
      <c r="B3" s="5" t="n">
        <v>4150000</v>
      </c>
    </row>
    <row r="4">
      <c r="A4" s="4" t="inlineStr">
        <is>
          <t>Net loss</t>
        </is>
      </c>
      <c r="B4" s="4" t="inlineStr">
        <is>
          <t xml:space="preserve"> </t>
        </is>
      </c>
      <c r="C4" s="5" t="n">
        <v>-3500</v>
      </c>
      <c r="D4" s="5" t="n">
        <v>-3500</v>
      </c>
    </row>
    <row r="5">
      <c r="A5" s="4" t="inlineStr">
        <is>
          <t>Balance at Mar. 31, 2019</t>
        </is>
      </c>
      <c r="B5" s="6" t="n">
        <v>4150</v>
      </c>
      <c r="C5" s="5" t="n">
        <v>-40579</v>
      </c>
      <c r="D5" s="5" t="n">
        <v>-36429</v>
      </c>
    </row>
    <row r="6">
      <c r="A6" s="4" t="inlineStr">
        <is>
          <t>Balance, shares at Mar. 31, 2019</t>
        </is>
      </c>
      <c r="B6" s="5" t="n">
        <v>4150000</v>
      </c>
    </row>
    <row r="7">
      <c r="A7" s="4" t="inlineStr">
        <is>
          <t>Balance at Dec. 31, 2018</t>
        </is>
      </c>
      <c r="B7" s="6" t="n">
        <v>4150</v>
      </c>
      <c r="C7" s="5" t="n">
        <v>-37079</v>
      </c>
      <c r="D7" s="5" t="n">
        <v>-32929</v>
      </c>
    </row>
    <row r="8">
      <c r="A8" s="4" t="inlineStr">
        <is>
          <t>Balance, shares at Dec. 31, 2018</t>
        </is>
      </c>
      <c r="B8" s="5" t="n">
        <v>4150000</v>
      </c>
    </row>
    <row r="9">
      <c r="A9" s="4" t="inlineStr">
        <is>
          <t>Net loss</t>
        </is>
      </c>
      <c r="D9" s="5" t="n">
        <v>-8015</v>
      </c>
    </row>
    <row r="10">
      <c r="A10" s="4" t="inlineStr">
        <is>
          <t>Balance at Jun. 30, 2019</t>
        </is>
      </c>
      <c r="B10" s="6" t="n">
        <v>4150</v>
      </c>
      <c r="C10" s="5" t="n">
        <v>-45094</v>
      </c>
      <c r="D10" s="5" t="n">
        <v>-40944</v>
      </c>
    </row>
    <row r="11">
      <c r="A11" s="4" t="inlineStr">
        <is>
          <t>Balance, shares at Jun. 30, 2019</t>
        </is>
      </c>
      <c r="B11" s="5" t="n">
        <v>4150000</v>
      </c>
    </row>
    <row r="12">
      <c r="A12" s="4" t="inlineStr">
        <is>
          <t>Balance at Mar. 31, 2019</t>
        </is>
      </c>
      <c r="B12" s="6" t="n">
        <v>4150</v>
      </c>
      <c r="C12" s="5" t="n">
        <v>-40579</v>
      </c>
      <c r="D12" s="5" t="n">
        <v>-36429</v>
      </c>
    </row>
    <row r="13">
      <c r="A13" s="4" t="inlineStr">
        <is>
          <t>Balance, shares at Mar. 31, 2019</t>
        </is>
      </c>
      <c r="B13" s="5" t="n">
        <v>4150000</v>
      </c>
    </row>
    <row r="14">
      <c r="A14" s="4" t="inlineStr">
        <is>
          <t>Net loss</t>
        </is>
      </c>
      <c r="B14" s="4" t="inlineStr">
        <is>
          <t xml:space="preserve"> </t>
        </is>
      </c>
      <c r="C14" s="5" t="n">
        <v>-4515</v>
      </c>
      <c r="D14" s="5" t="n">
        <v>-4515</v>
      </c>
    </row>
    <row r="15">
      <c r="A15" s="4" t="inlineStr">
        <is>
          <t>Balance at Jun. 30, 2019</t>
        </is>
      </c>
      <c r="B15" s="6" t="n">
        <v>4150</v>
      </c>
      <c r="C15" s="5" t="n">
        <v>-45094</v>
      </c>
      <c r="D15" s="5" t="n">
        <v>-40944</v>
      </c>
    </row>
    <row r="16">
      <c r="A16" s="4" t="inlineStr">
        <is>
          <t>Balance, shares at Jun. 30, 2019</t>
        </is>
      </c>
      <c r="B16" s="5" t="n">
        <v>4150000</v>
      </c>
    </row>
    <row r="17">
      <c r="A17" s="4" t="inlineStr">
        <is>
          <t>Balance at Dec. 31, 2019</t>
        </is>
      </c>
      <c r="B17" s="6" t="n">
        <v>4150</v>
      </c>
      <c r="C17" s="5" t="n">
        <v>-74962</v>
      </c>
      <c r="D17" s="5" t="n">
        <v>-70812</v>
      </c>
    </row>
    <row r="18">
      <c r="A18" s="4" t="inlineStr">
        <is>
          <t>Balance, shares at Dec. 31, 2019</t>
        </is>
      </c>
      <c r="B18" s="5" t="n">
        <v>4150000</v>
      </c>
    </row>
    <row r="19">
      <c r="A19" s="4" t="inlineStr">
        <is>
          <t>Net loss</t>
        </is>
      </c>
      <c r="B19" s="4" t="inlineStr">
        <is>
          <t xml:space="preserve"> </t>
        </is>
      </c>
      <c r="C19" s="5" t="n">
        <v>-14716</v>
      </c>
      <c r="D19" s="5" t="n">
        <v>-14716</v>
      </c>
    </row>
    <row r="20">
      <c r="A20" s="4" t="inlineStr">
        <is>
          <t>Balance at Mar. 31, 2020</t>
        </is>
      </c>
      <c r="B20" s="6" t="n">
        <v>4150</v>
      </c>
      <c r="C20" s="5" t="n">
        <v>-89678</v>
      </c>
      <c r="D20" s="5" t="n">
        <v>-85528</v>
      </c>
    </row>
    <row r="21">
      <c r="A21" s="4" t="inlineStr">
        <is>
          <t>Balance, shares at Mar. 31, 2020</t>
        </is>
      </c>
      <c r="B21" s="5" t="n">
        <v>4150000</v>
      </c>
    </row>
    <row r="22">
      <c r="A22" s="4" t="inlineStr">
        <is>
          <t>Balance at Dec. 31, 2019</t>
        </is>
      </c>
      <c r="B22" s="6" t="n">
        <v>4150</v>
      </c>
      <c r="C22" s="5" t="n">
        <v>-74962</v>
      </c>
      <c r="D22" s="5" t="n">
        <v>-70812</v>
      </c>
    </row>
    <row r="23">
      <c r="A23" s="4" t="inlineStr">
        <is>
          <t>Balance, shares at Dec. 31, 2019</t>
        </is>
      </c>
      <c r="B23" s="5" t="n">
        <v>4150000</v>
      </c>
    </row>
    <row r="24">
      <c r="A24" s="4" t="inlineStr">
        <is>
          <t>Net loss</t>
        </is>
      </c>
      <c r="D24" s="5" t="n">
        <v>-15016</v>
      </c>
    </row>
    <row r="25">
      <c r="A25" s="4" t="inlineStr">
        <is>
          <t>Balance at Jun. 30, 2020</t>
        </is>
      </c>
      <c r="B25" s="6" t="n">
        <v>4150</v>
      </c>
      <c r="C25" s="5" t="n">
        <v>-89978</v>
      </c>
      <c r="D25" s="5" t="n">
        <v>-85828</v>
      </c>
    </row>
    <row r="26">
      <c r="A26" s="4" t="inlineStr">
        <is>
          <t>Balance, shares at Jun. 30, 2020</t>
        </is>
      </c>
      <c r="B26" s="5" t="n">
        <v>4150000</v>
      </c>
    </row>
    <row r="27">
      <c r="A27" s="4" t="inlineStr">
        <is>
          <t>Balance at Mar. 31, 2020</t>
        </is>
      </c>
      <c r="B27" s="6" t="n">
        <v>4150</v>
      </c>
      <c r="C27" s="5" t="n">
        <v>-89678</v>
      </c>
      <c r="D27" s="5" t="n">
        <v>-85528</v>
      </c>
    </row>
    <row r="28">
      <c r="A28" s="4" t="inlineStr">
        <is>
          <t>Balance, shares at Mar. 31, 2020</t>
        </is>
      </c>
      <c r="B28" s="5" t="n">
        <v>4150000</v>
      </c>
    </row>
    <row r="29">
      <c r="A29" s="4" t="inlineStr">
        <is>
          <t>Net loss</t>
        </is>
      </c>
      <c r="B29" s="4" t="inlineStr">
        <is>
          <t xml:space="preserve"> </t>
        </is>
      </c>
      <c r="C29" s="5" t="n">
        <v>-300</v>
      </c>
      <c r="D29" s="5" t="n">
        <v>-300</v>
      </c>
    </row>
    <row r="30">
      <c r="A30" s="4" t="inlineStr">
        <is>
          <t>Balance at Jun. 30, 2020</t>
        </is>
      </c>
      <c r="B30" s="6" t="n">
        <v>4150</v>
      </c>
      <c r="C30" s="6" t="n">
        <v>-89978</v>
      </c>
      <c r="D30" s="6" t="n">
        <v>-85828</v>
      </c>
    </row>
    <row r="31">
      <c r="A31" s="4" t="inlineStr">
        <is>
          <t>Balance, shares at Jun. 30, 2020</t>
        </is>
      </c>
      <c r="B31" s="5" t="n">
        <v>41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atements of Cash Flows (Unaudited) - USD ($)</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Cash flows from operating activities:</t>
        </is>
      </c>
    </row>
    <row r="4">
      <c r="A4" s="4" t="inlineStr">
        <is>
          <t>Net loss</t>
        </is>
      </c>
      <c r="B4" s="6" t="n">
        <v>-300</v>
      </c>
      <c r="C4" s="6" t="n">
        <v>-14716</v>
      </c>
      <c r="D4" s="6" t="n">
        <v>-4515</v>
      </c>
      <c r="E4" s="6" t="n">
        <v>-3500</v>
      </c>
      <c r="F4" s="6" t="n">
        <v>-15016</v>
      </c>
      <c r="G4" s="6" t="n">
        <v>-8015</v>
      </c>
    </row>
    <row r="5">
      <c r="A5" s="3" t="inlineStr">
        <is>
          <t>Adjustments to reconcile net loss to net cash used by operating activities:</t>
        </is>
      </c>
    </row>
    <row r="6">
      <c r="A6" s="4" t="inlineStr">
        <is>
          <t>Net cash used by operating activities</t>
        </is>
      </c>
      <c r="F6" s="5" t="n">
        <v>-15016</v>
      </c>
      <c r="G6" s="5" t="n">
        <v>-8015</v>
      </c>
    </row>
    <row r="7">
      <c r="A7" s="4" t="inlineStr">
        <is>
          <t>Cash flows from investing activities:</t>
        </is>
      </c>
      <c r="F7" s="4" t="inlineStr">
        <is>
          <t xml:space="preserve"> </t>
        </is>
      </c>
      <c r="G7" s="4" t="inlineStr">
        <is>
          <t xml:space="preserve"> </t>
        </is>
      </c>
    </row>
    <row r="8">
      <c r="A8" s="3" t="inlineStr">
        <is>
          <t>Cash flows from financing activities:</t>
        </is>
      </c>
    </row>
    <row r="9">
      <c r="A9" s="4" t="inlineStr">
        <is>
          <t>Payments on related party loan</t>
        </is>
      </c>
      <c r="F9" s="5" t="n">
        <v>-11000</v>
      </c>
      <c r="G9" s="4" t="inlineStr">
        <is>
          <t xml:space="preserve"> </t>
        </is>
      </c>
    </row>
    <row r="10">
      <c r="A10" s="4" t="inlineStr">
        <is>
          <t>Net cash used by financing activities</t>
        </is>
      </c>
      <c r="F10" s="5" t="n">
        <v>-11000</v>
      </c>
      <c r="G10" s="4" t="inlineStr">
        <is>
          <t xml:space="preserve"> </t>
        </is>
      </c>
    </row>
    <row r="11">
      <c r="A11" s="4" t="inlineStr">
        <is>
          <t>Net change in cash</t>
        </is>
      </c>
      <c r="F11" s="5" t="n">
        <v>-26016</v>
      </c>
      <c r="G11" s="5" t="n">
        <v>-8015</v>
      </c>
    </row>
    <row r="12">
      <c r="A12" s="4" t="inlineStr">
        <is>
          <t>Cash at beginning of period</t>
        </is>
      </c>
      <c r="C12" s="6" t="n">
        <v>32688</v>
      </c>
      <c r="E12" s="6" t="n">
        <v>8571</v>
      </c>
      <c r="F12" s="5" t="n">
        <v>32688</v>
      </c>
      <c r="G12" s="5" t="n">
        <v>8571</v>
      </c>
    </row>
    <row r="13">
      <c r="A13" s="4" t="inlineStr">
        <is>
          <t>Cash at end of period</t>
        </is>
      </c>
      <c r="B13" s="6" t="n">
        <v>6672</v>
      </c>
      <c r="D13" s="6" t="n">
        <v>556</v>
      </c>
      <c r="F13" s="5" t="n">
        <v>6672</v>
      </c>
      <c r="G13" s="5" t="n">
        <v>556</v>
      </c>
    </row>
    <row r="14">
      <c r="A14" s="3" t="inlineStr">
        <is>
          <t>Supplemental schedule of cash flow information:</t>
        </is>
      </c>
    </row>
    <row r="15">
      <c r="A15" s="4" t="inlineStr">
        <is>
          <t>Interest paid</t>
        </is>
      </c>
      <c r="F15" s="4" t="inlineStr">
        <is>
          <t xml:space="preserve"> </t>
        </is>
      </c>
      <c r="G15" s="4" t="inlineStr">
        <is>
          <t xml:space="preserve"> </t>
        </is>
      </c>
    </row>
    <row r="16">
      <c r="A16" s="4" t="inlineStr">
        <is>
          <t>Income taxes paid</t>
        </is>
      </c>
      <c r="F16" s="4" t="inlineStr">
        <is>
          <t xml:space="preserve"> </t>
        </is>
      </c>
      <c r="G16" s="4" t="inlineStr">
        <is>
          <t xml:space="preserve"> </t>
        </is>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6 Months Ended</t>
        </is>
      </c>
    </row>
    <row r="2">
      <c r="B2" s="2" t="inlineStr">
        <is>
          <t>Jun. 30, 2020</t>
        </is>
      </c>
    </row>
    <row r="3">
      <c r="A3" s="3" t="inlineStr">
        <is>
          <t>Accounting Policies [Abstract]</t>
        </is>
      </c>
    </row>
    <row r="4">
      <c r="A4" s="4" t="inlineStr">
        <is>
          <t>Organization and Description of Business</t>
        </is>
      </c>
      <c r="B4" s="4" t="inlineStr">
        <is>
          <t>NOTE 1 - ORGANIZATION AND DESCRIPTION OF
BUSINESS Carriage House Events Center, Inc. (the “Company”
or “We”) were incorporated under the laws of the State Colorado on June 26, 2010. The Company is developing its planned
principal operations. A new corporation Blue Carriage Events, Inc.
(“Blue Carriage”) was formed under the laws of the State of Colorado in September 2018. Blue Carriage issued the Company
100 shares and is a wholly owned subsidiary of the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NOTE 2 - SUMMARY OF SIGNIFICANT ACCOUNTING
POLICIES Basis of presentation The Company’s unaudited condensed consolidated
financial statements have been prepared in accordance with accounting principles generally accepted in the United States of America
(“U.S. GAAP”). The accompanying unaudited condensed consolidat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December 31, 2020.
These unaudited condensed financial statements should be read in conjunction with the audited consolidated financial statements
and the notes thereto that are included in the Company’s S-1 offering memorandum, which became effective by the SEC on May
8, 2020.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Principles of Consolidation The unaudited condensed consolidated financial
statements include the accounts of the Company and Blue Carriage Events, Inc. and its wholly owned subsidiary. Intercompany balances
and transactions have been eliminated in consolidation. During the year ended December 31, 2019 and the six months ended June 30,
2020 Blue Carriage has had no transactions and has no bank account. Recent Accounting Standards In February 2016, the FASB issued ASU 2016-02,
Leases (Topic 842) In June 2016, the
FASB issued ASU 2016-13, Financial Instruments - Credit Losses, and also issued subsequent amendments to the initial guidance,
ASU 2018-19, ASU 2019-04, ASU 2019-05, and ASU 2019-11 (collectively, Topic 326), to introduce a new impairment model for recognizing
credit losses on financial instruments based on an estimate of current expected credit losses (CECL). Under Topic 326, an entity
is required to estimate CECL on available-for-sale (AFS) debt securities only when the fair value is below the amortized cost
of the asset and is no longer based on an impairment being “other-than-temporary” and is required to estimate CECL
on trade receivables at inception, based on historical information, current conditions, and reasonable and supportable forecasts.
Topic 326 also requires the impairment calculation on an individual security level and requires an entity use present value of
cash flows when estimating the CECL. The credit-related losses are required to be recognized through earnings and non-credit related
losses are reported in other comprehensive income. In April 2019, the FASB further clarified the scope of Topic 326 and addressed
issues related to accrued interest receivable balances, recoveries, variable interest rates and prepayment. The new guidance will
require modified retrospective application to all outstanding instruments, with a cumulative effect adjustment recorded to opening
retained earnings as of the beginning of the first period in which the guidance becomes effective. The amendments in this Update
for the Company are effective for fiscal years beginning after December 15, 2022, including interim periods within those fiscal
years. Early adoption is permitted in any interim period after the issuance of this of this Update. The Company is evaluating
the impact of the adoption of the new standard on its consolidated financial statement an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0</t>
        </is>
      </c>
    </row>
    <row r="3">
      <c r="A3" s="3" t="inlineStr">
        <is>
          <t>Organization, Consolidation and Presentation of Financial Statements [Abstract]</t>
        </is>
      </c>
    </row>
    <row r="4">
      <c r="A4" s="4" t="inlineStr">
        <is>
          <t>Going Concern</t>
        </is>
      </c>
      <c r="B4" s="4" t="inlineStr">
        <is>
          <t>NOTE 3 - GOING CONCERN The accompanying unaudited condensed consolidated
financial statements have been prepared assuming that the company will continue as a going concern. The Company has incurred losses
since inception and has used mainly related party loans to finance activities during the period from June 26, 2010 (inception)
through June 30, 2020, with no resulting revenues. The Company does not have sufficient working capital for its planned activity,
and to service its debt, which raises substantial doubt about its ability to continue as a going concern. The Company’s ability
to achieve a level of profitable operations and/or additional financing impacts the Company’s ability to continue as it is
presently organized. Management continues to develop its planned principal operations. Should management be unsuccessful in its
operating activities, the Company may substantially curtail or terminate its operations. The financial statements do not include
any adjustments that might result from the outcome of this uncertainty. The COVID-19 Pandemic has had a dramatic effect
on the wedding business in America and on the plans for the Company. According to “The Wedding Report,” of July 29,
2020, the COVID-19 Pandemic has had an enormous effect on the wedding business in 2020. However, those that
have had their reservations at an event center, sometimes a year in advance, have had to postpone or cancel, usually because of
the requirement to limited numbers of people at gatherings imposed by mayors and governors. The event center business has suffered
with these cancellations. So many of the weddings that are going ahead, are doing so in a situation involving far less guests,
and held in such places as a back yard. While weddings are a major part of the business of an event center, other meetings such
as corporate functions have almost all been cancelled. Our company is based
heavily on an event center, and thus on meetings of 50 to 1000 people, the progress of the company has been dramatically curtailed
in a number of ways. First, in the raising of capital through investors in our public offering and in additional private capital.
Second, in advancing our business plan in a number of areas, including getting the interest of companies that might be interested
in participating in our overall concept. There is no way of
knowing when the COVID-19 pandemic will subside and allow public meetings. If the pandemic does not subside quickly, the Company
may have to change direc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9T16:26:05Z</dcterms:created>
  <dcterms:modified xmlns:dcterms="http://purl.org/dc/terms/" xmlns:xsi="http://www.w3.org/2001/XMLSchema-instance" xsi:type="dcterms:W3CDTF">2020-08-19T16:26:05Z</dcterms:modified>
</cp:coreProperties>
</file>